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Feb. 03,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Macy’s, Inc.</t>
        </is>
      </c>
    </row>
    <row r="6">
      <c r="A6" s="4" t="inlineStr">
        <is>
          <t>Entity Central Index Key</t>
        </is>
      </c>
      <c r="B6" s="4" t="inlineStr">
        <is>
          <t>000079436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Feb. 03, 2024</t>
        </is>
      </c>
      <c r="C2" s="2" t="inlineStr">
        <is>
          <t>Jan. 28, 2023</t>
        </is>
      </c>
      <c r="D2" s="2" t="inlineStr">
        <is>
          <t>Jan. 29, 2022</t>
        </is>
      </c>
      <c r="E2" s="2" t="inlineStr">
        <is>
          <t>Jan.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 ​ ​ ​ ​ ​ ​ ​ ​ ​ ​ ​ ​ ​ ​ ​ ​ ​ ​ ​ ​ ​ ​ AVERAGE ​ AVERAGE ​ VALUE OF INITIAL FIXED $100 ​ ​ ​ ​ ​ ​ ​ ​ ​ ​ ​ SUMMARY ​ COMPENSATION ​ INVESTMENT BASED ON: ​ ​ ​ ​ ​ ​ ​ ​ ​ ​ ​ COMPENSATION ​ ACTUALLY ​ ​ ​ PEER ​ ​ ​ ​ ​ ​ ​ ​ ​ ​ ​ TABLE TOTAL ​ PAID TO ​ ​ ​ GROUP ​ ​ ​ ​ ​ ​ ​ SUMMARY ​ COMPENSATION ​ FOR NON-PEO ​ NON-PEO ​ TOTAL ​ TOTAL ​ NET ​ ADJUSTED ​ ​ ​ COMPENSATION ​ ACTUALLY ​ NAMED ​ NAMED ​ SHARE- ​ SHARE- ​ INCOME ​ EBITDA (4) ​ ​ ​ TABLE TOTAL ​ PAID TO PEO ​ EXECUTIVE ​ EXECUTIVE ​ HOLDER ​ HOLDER ​ ($ IS IN ​ ($ IS IN ​ YEAR FOR PEO (1) OFFICERS (2) OFFICERS (2) RETURN RETURN (3) MILLIONS) MILLIONS) ​ 2023 ​ [ ] ​ [ ] ​ [ ] ​ [ ] ​ 133.73 ​ 175.69 ​ 105 ​ 2,317 ​ 2022 ​ 11,055,991 ​ 6,582,240 ​ 2,906,394 ​ 1,397,507 ​ 158.85 ​ 168.26 ​ 1,177 ​ 2,648 ​ 2021 ​ 12,290,931 ​ 34,457,910 ​ 3,480,607 ​ 7,504,335 ​ 169.84 ​ 188.51 ​ 1,430 ​ 3,320 ​ 2020 ​ 11,083,293 ​ 18,363,349 ​ 2,809,887 ​ 4,015,291 ​ 99.12 ​ 206.63 ​ (3,944) ​ 117 ​ ​ (1) Mr. Gennette was the only executive officer included as a PEO for each fiscal year covered in the table. Amounts deducted from the Summary Compensation Table Total for PEO to calculate Compensation Actually Paid to PEO for 2023 include $308,326 reflecting aggregate change in actuarial present value of benefit under defined benefit and actuarial pension plans, $8,226,596 for value of stock awards and $0 for value of option awards. Amounts added to (or subtracted from) Summary Compensation Table Compensation Total for PEO to calculate Compensation Actually Paid to PEO include $8,088,343 for fair value of RSU, PRSU and option awards granted in the year that remain outstanding and unvested at end of year, ($3,497,355) for change in fair value during the year for RSU, PRSU and option awards granted in prior years that were outstanding and unvested at end of year, [XXX] for change in fair value of RSU, PRSU and option awards that vested during the year, [XXX] for fair value of PRSU awards that failed to meet vesting conditions in the year and [XXX] for dividend equivalents. (2) The Named Executive Officers included in the calculation of Average Summary Compensation Table Total for Non-PEO Named Executive Officers were for 2023 – Messrs. Spring and Mitchell and Mses. Garcia, Kirgan and Preston. Amounts (as averages) deducted from the Summary Compensation Table Total for Non-PEO Named Executive Officers to calculate Compensation Actually Paid to Non-PEO Named Executive Officers for 2023 include $20,114 reflecting aggregate change in actuarial present value of benefit under defined benefit and actuarial pension plans, $2,719,732 for value of stock awards and $0 for value of option awards. Amounts added to (or subtracted from) Average Summary Compensation Table Compensation Total for Non-PEO Named Executive Officers to calculate Average Compensation Actually Paid to Non-PEO Named Executive Officers for 2023 include $2,597,896 for fair value of RSU, PRSU and option awards granted in the year that remain outstanding and unvested at end of year, ($670,481) for change in fair value during the year for RSU, PRSU and options awards granted in prior years that were outstanding and unvested at end of year, [ ] for change in fair value of RSU, PRSU and option awards that vested during the year, [ ] for fair value of PRSU awards that failed to meet vesting conditions in the year and ] for dividend equivalents. Fair value at the relevant times of PRSU awards subject to achievement of performance conditions is based on the Company’s estimate of the probable outcome of units being earned. Assumptions used to estimate fair value of stock and option awards are the same as those disclosed as of the date of grant of the award (3) The peer group is the S&amp;P Retail Select Industry Index. (4) We chose Adjusted EBITDA as our Company selected measure for evaluating Pay versus Performance because it is a key metric in our Annual Incentive Plan and Long-term Incentive Plan. See “Non-GAAP Metrics” in “Compensation Discussion and Analysis” for definition of Adjusted EBITDA.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1) Mr. Gennette was the only executive officer included as a PEO for each fiscal year covered in the table. The Named Executive Officers included in the calculation of Average Summary Compensation Table Total for Non-PEO Named Executive Officers were for 2023 – Messrs. Spring and Mitchell and Mses. Garcia, Kirgan and Preston.</t>
        </is>
      </c>
      <c r="C6" s="4" t="inlineStr">
        <is>
          <t xml:space="preserve"> </t>
        </is>
      </c>
      <c r="D6" s="4" t="inlineStr">
        <is>
          <t xml:space="preserve"> </t>
        </is>
      </c>
      <c r="E6" s="4" t="inlineStr">
        <is>
          <t xml:space="preserve"> </t>
        </is>
      </c>
    </row>
    <row r="7">
      <c r="A7" s="4" t="inlineStr">
        <is>
          <t>Peer Group Issuers, Footnote</t>
        </is>
      </c>
      <c r="B7" s="4" t="inlineStr">
        <is>
          <t>(3) The peer group is the S&amp;P Retail Select Industry Index.</t>
        </is>
      </c>
      <c r="C7" s="4" t="inlineStr">
        <is>
          <t xml:space="preserve"> </t>
        </is>
      </c>
      <c r="D7" s="4" t="inlineStr">
        <is>
          <t xml:space="preserve"> </t>
        </is>
      </c>
      <c r="E7" s="4" t="inlineStr">
        <is>
          <t xml:space="preserve"> </t>
        </is>
      </c>
    </row>
    <row r="8">
      <c r="A8" s="4" t="inlineStr">
        <is>
          <t>PEO Total Compensation Amount</t>
        </is>
      </c>
      <c r="B8" s="4" t="inlineStr">
        <is>
          <t xml:space="preserve"> </t>
        </is>
      </c>
      <c r="C8" s="5" t="n">
        <v>11055991</v>
      </c>
      <c r="D8" s="5" t="n">
        <v>12290931</v>
      </c>
      <c r="E8" s="5" t="n">
        <v>11083293</v>
      </c>
    </row>
    <row r="9">
      <c r="A9" s="4" t="inlineStr">
        <is>
          <t>PEO Actually Paid Compensation Amount</t>
        </is>
      </c>
      <c r="B9" s="4" t="inlineStr">
        <is>
          <t xml:space="preserve"> </t>
        </is>
      </c>
      <c r="C9" s="6" t="n">
        <v>6582240</v>
      </c>
      <c r="D9" s="6" t="n">
        <v>34457910</v>
      </c>
      <c r="E9" s="6" t="n">
        <v>18363349</v>
      </c>
    </row>
    <row r="10">
      <c r="A10" s="4" t="inlineStr">
        <is>
          <t>Adjustment To PEO Compensation, Footnote</t>
        </is>
      </c>
      <c r="B10" s="4" t="inlineStr">
        <is>
          <t>Amounts deducted from the Summary Compensation Table Total for PEO to calculate Compensation Actually Paid to PEO for 2023 include $308,326 reflecting aggregate change in actuarial present value of benefit under defined benefit and actuarial pension plans, $8,226,596 for value of stock awards and $0 for value of option awards. Amounts added to (or subtracted from) Summary Compensation Table Compensation Total for PEO to calculate Compensation Actually Paid to PEO include $8,088,343 for fair value of RSU, PRSU and option awards granted in the year that remain outstanding and unvested at end of year, ($3,497,355) for change in fair value during the year for RSU, PRSU and option awards granted in prior years that were outstanding and unvested at end of year, [XXX] for change in fair value of RSU, PRSU and option awards that vested during the year, [XXX] for fair value of PRSU awards that failed to meet vesting conditions in the year and [XXX] for dividend equivalents.</t>
        </is>
      </c>
      <c r="C10" s="4" t="inlineStr">
        <is>
          <t xml:space="preserve"> </t>
        </is>
      </c>
      <c r="D10" s="4" t="inlineStr">
        <is>
          <t xml:space="preserve"> </t>
        </is>
      </c>
      <c r="E10" s="4" t="inlineStr">
        <is>
          <t xml:space="preserve"> </t>
        </is>
      </c>
    </row>
    <row r="11">
      <c r="A11" s="4" t="inlineStr">
        <is>
          <t>Non-PEO NEO Average Total Compensation Amount</t>
        </is>
      </c>
      <c r="B11" s="4" t="inlineStr">
        <is>
          <t xml:space="preserve"> </t>
        </is>
      </c>
      <c r="C11" s="6" t="n">
        <v>2906394</v>
      </c>
      <c r="D11" s="6" t="n">
        <v>3480607</v>
      </c>
      <c r="E11" s="6" t="n">
        <v>2809887</v>
      </c>
    </row>
    <row r="12">
      <c r="A12" s="4" t="inlineStr">
        <is>
          <t>Non-PEO NEO Average Compensation Actually Paid Amount</t>
        </is>
      </c>
      <c r="B12" s="4" t="inlineStr">
        <is>
          <t xml:space="preserve"> </t>
        </is>
      </c>
      <c r="C12" s="6" t="n">
        <v>1397507</v>
      </c>
      <c r="D12" s="6" t="n">
        <v>7504335</v>
      </c>
      <c r="E12" s="6" t="n">
        <v>4015291</v>
      </c>
    </row>
    <row r="13">
      <c r="A13" s="4" t="inlineStr">
        <is>
          <t>Adjustment to Non-PEO NEO Compensation Footnote</t>
        </is>
      </c>
      <c r="B13" s="4" t="inlineStr">
        <is>
          <t xml:space="preserve">Amounts (as averages) deducted from the Summary Compensation Table Total for Non-PEO Named Executive Officers to calculate Compensation Actually Paid to Non-PEO Named Executive Officers for 2023 include $20,114 reflecting aggregate change in actuarial present value of benefit under defined benefit and actuarial pension plans, $2,719,732 for value of stock awards and $0 for value of option awards. Amounts added to (or subtracted from) Average Summary Compensation Table Compensation Total for Non-PEO Named Executive Officers to calculate Average Compensation Actually Paid to Non-PEO Named Executive Officers for 2023 include $2,597,896 for fair value of RSU, PRSU and option awards granted in the year that remain outstanding and unvested at end of year, ($670,481) for change in fair value during the year for RSU, PRSU and options awards granted in prior years that were outstanding and unvested at end of year, [ ] for change in fair value of RSU, PRSU and option awards that vested during the year, [ ] for fair value of PRSU awards that failed to meet vesting conditions in the year and ] for dividend equivalents. Fair value at the relevant times of PRSU awards subject to achievement of performance conditions is based on the Company’s estimate of the probable outcome of units being earned. Assumptions used to estimate fair value of stock and option awards are the same as those disclosed as of the date of grant of the award </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CHARTS] ​</t>
        </is>
      </c>
      <c r="C14" s="4" t="inlineStr">
        <is>
          <t xml:space="preserve"> </t>
        </is>
      </c>
      <c r="D14" s="4" t="inlineStr">
        <is>
          <t xml:space="preserve"> </t>
        </is>
      </c>
      <c r="E14" s="4" t="inlineStr">
        <is>
          <t xml:space="preserve"> </t>
        </is>
      </c>
    </row>
    <row r="15">
      <c r="A15" s="4" t="inlineStr">
        <is>
          <t>Tabular List, Table</t>
        </is>
      </c>
      <c r="B15" s="4" t="inlineStr">
        <is>
          <t>Performance Measures The most important financial performance measures used to link compensation actually paid to the Company’s NEOs with the Company’s performance for 2023 are as follows: ● Adjusted EBITDA ● Total revenue ● Relative total shareholder return</t>
        </is>
      </c>
      <c r="C15" s="4" t="inlineStr">
        <is>
          <t xml:space="preserve"> </t>
        </is>
      </c>
      <c r="D15" s="4" t="inlineStr">
        <is>
          <t xml:space="preserve"> </t>
        </is>
      </c>
      <c r="E15" s="4" t="inlineStr">
        <is>
          <t xml:space="preserve"> </t>
        </is>
      </c>
    </row>
    <row r="16">
      <c r="A16" s="4" t="inlineStr">
        <is>
          <t>Total Shareholder Return Amount</t>
        </is>
      </c>
      <c r="B16" s="7" t="n">
        <v>133.73</v>
      </c>
      <c r="C16" s="8" t="n">
        <v>158.85</v>
      </c>
      <c r="D16" s="8" t="n">
        <v>169.84</v>
      </c>
      <c r="E16" s="8" t="n">
        <v>99.12</v>
      </c>
    </row>
    <row r="17">
      <c r="A17" s="4" t="inlineStr">
        <is>
          <t>Peer Group Total Shareholder Return Amount</t>
        </is>
      </c>
      <c r="B17" s="8" t="n">
        <v>175.69</v>
      </c>
      <c r="C17" s="8" t="n">
        <v>168.26</v>
      </c>
      <c r="D17" s="8" t="n">
        <v>188.51</v>
      </c>
      <c r="E17" s="8" t="n">
        <v>206.63</v>
      </c>
    </row>
    <row r="18">
      <c r="A18" s="4" t="inlineStr">
        <is>
          <t>Net Income (Loss)</t>
        </is>
      </c>
      <c r="B18" s="5" t="n">
        <v>105000000</v>
      </c>
      <c r="C18" s="5" t="n">
        <v>1177000000</v>
      </c>
      <c r="D18" s="5" t="n">
        <v>1430000000</v>
      </c>
      <c r="E18" s="5" t="n">
        <v>-3944000000</v>
      </c>
    </row>
    <row r="19">
      <c r="A19" s="4" t="inlineStr">
        <is>
          <t>Company Selected Measure Amount</t>
        </is>
      </c>
      <c r="B19" s="6" t="n">
        <v>2317000000</v>
      </c>
      <c r="C19" s="6" t="n">
        <v>2648000000</v>
      </c>
      <c r="D19" s="6" t="n">
        <v>3320000000</v>
      </c>
      <c r="E19" s="6" t="n">
        <v>117000000</v>
      </c>
    </row>
    <row r="20">
      <c r="A20" s="4" t="inlineStr">
        <is>
          <t>PEO Name</t>
        </is>
      </c>
      <c r="B20" s="4" t="inlineStr">
        <is>
          <t>Mr. Gennette</t>
        </is>
      </c>
      <c r="C20" s="4" t="inlineStr">
        <is>
          <t xml:space="preserve"> </t>
        </is>
      </c>
      <c r="D20" s="4" t="inlineStr">
        <is>
          <t xml:space="preserve"> </t>
        </is>
      </c>
      <c r="E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Adjusted EBITDA</t>
        </is>
      </c>
      <c r="C23" s="4" t="inlineStr">
        <is>
          <t xml:space="preserve"> </t>
        </is>
      </c>
      <c r="D23" s="4" t="inlineStr">
        <is>
          <t xml:space="preserve"> </t>
        </is>
      </c>
      <c r="E23" s="4" t="inlineStr">
        <is>
          <t xml:space="preserve"> </t>
        </is>
      </c>
    </row>
    <row r="24">
      <c r="A24" s="4" t="inlineStr">
        <is>
          <t>Non-GAAP Measure Description</t>
        </is>
      </c>
      <c r="B24" s="4" t="inlineStr">
        <is>
          <t xml:space="preserve">(4) We chose Adjusted EBITDA as our Company selected measure for evaluating Pay versus Performance because it is a key metric in our Annual Incentive Plan and Long-term Incentive Plan. See “Non-GAAP Metrics” in “Compensation Discussion and Analysis” for definition of Adjusted EBITDA. </t>
        </is>
      </c>
      <c r="C24" s="4" t="inlineStr">
        <is>
          <t xml:space="preserve"> </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Total revenue</t>
        </is>
      </c>
      <c r="C27" s="4" t="inlineStr">
        <is>
          <t xml:space="preserve"> </t>
        </is>
      </c>
      <c r="D27" s="4" t="inlineStr">
        <is>
          <t xml:space="preserve"> </t>
        </is>
      </c>
      <c r="E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lative total shareholder return</t>
        </is>
      </c>
      <c r="C30" s="4" t="inlineStr">
        <is>
          <t xml:space="preserve"> </t>
        </is>
      </c>
      <c r="D30" s="4" t="inlineStr">
        <is>
          <t xml:space="preserve"> </t>
        </is>
      </c>
      <c r="E30" s="4" t="inlineStr">
        <is>
          <t xml:space="preserve"> </t>
        </is>
      </c>
    </row>
    <row r="31">
      <c r="A31" s="4" t="inlineStr">
        <is>
          <t>PEO</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Option Awards</t>
        </is>
      </c>
      <c r="B33" s="5" t="n">
        <v>0</v>
      </c>
      <c r="C33" s="4" t="inlineStr">
        <is>
          <t xml:space="preserve"> </t>
        </is>
      </c>
      <c r="D33" s="4" t="inlineStr">
        <is>
          <t xml:space="preserve"> </t>
        </is>
      </c>
      <c r="E33" s="4" t="inlineStr">
        <is>
          <t xml:space="preserve"> </t>
        </is>
      </c>
    </row>
    <row r="34">
      <c r="A34" s="4" t="inlineStr">
        <is>
          <t>Pension</t>
        </is>
      </c>
      <c r="B34" s="6" t="n">
        <v>308326</v>
      </c>
      <c r="C34" s="4" t="inlineStr">
        <is>
          <t xml:space="preserve"> </t>
        </is>
      </c>
      <c r="D34" s="4" t="inlineStr">
        <is>
          <t xml:space="preserve"> </t>
        </is>
      </c>
      <c r="E34" s="4" t="inlineStr">
        <is>
          <t xml:space="preserve"> </t>
        </is>
      </c>
    </row>
    <row r="35">
      <c r="A35" s="4" t="inlineStr">
        <is>
          <t>Stock Awards</t>
        </is>
      </c>
      <c r="B35" s="6" t="n">
        <v>8226596</v>
      </c>
      <c r="C35" s="4" t="inlineStr">
        <is>
          <t xml:space="preserve"> </t>
        </is>
      </c>
      <c r="D35" s="4" t="inlineStr">
        <is>
          <t xml:space="preserve"> </t>
        </is>
      </c>
      <c r="E35" s="4" t="inlineStr">
        <is>
          <t xml:space="preserve"> </t>
        </is>
      </c>
    </row>
    <row r="36">
      <c r="A36" s="4" t="inlineStr">
        <is>
          <t>PEO | Equity awards adjustments change in fair value during the year for RSU, PRSU and option awards granted in prior years</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3497355</v>
      </c>
      <c r="C38" s="4" t="inlineStr">
        <is>
          <t xml:space="preserve"> </t>
        </is>
      </c>
      <c r="D38" s="4" t="inlineStr">
        <is>
          <t xml:space="preserve"> </t>
        </is>
      </c>
      <c r="E38" s="4" t="inlineStr">
        <is>
          <t xml:space="preserve"> </t>
        </is>
      </c>
    </row>
    <row r="39">
      <c r="A39" s="4" t="inlineStr">
        <is>
          <t>PEO | Equity awards adjustments fair value of RSU, PRSU and option awards granted remain outstanding and unvested</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8088343</v>
      </c>
      <c r="C41" s="4" t="inlineStr">
        <is>
          <t xml:space="preserve"> </t>
        </is>
      </c>
      <c r="D41" s="4" t="inlineStr">
        <is>
          <t xml:space="preserve"> </t>
        </is>
      </c>
      <c r="E41" s="4" t="inlineStr">
        <is>
          <t xml:space="preserve"> </t>
        </is>
      </c>
    </row>
    <row r="42">
      <c r="A42" s="4" t="inlineStr">
        <is>
          <t>Non-PEO NEO</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Option Awards</t>
        </is>
      </c>
      <c r="B44" s="6" t="n">
        <v>0</v>
      </c>
      <c r="C44" s="4" t="inlineStr">
        <is>
          <t xml:space="preserve"> </t>
        </is>
      </c>
      <c r="D44" s="4" t="inlineStr">
        <is>
          <t xml:space="preserve"> </t>
        </is>
      </c>
      <c r="E44" s="4" t="inlineStr">
        <is>
          <t xml:space="preserve"> </t>
        </is>
      </c>
    </row>
    <row r="45">
      <c r="A45" s="4" t="inlineStr">
        <is>
          <t>Pension</t>
        </is>
      </c>
      <c r="B45" s="6" t="n">
        <v>20114</v>
      </c>
      <c r="C45" s="4" t="inlineStr">
        <is>
          <t xml:space="preserve"> </t>
        </is>
      </c>
      <c r="D45" s="4" t="inlineStr">
        <is>
          <t xml:space="preserve"> </t>
        </is>
      </c>
      <c r="E45" s="4" t="inlineStr">
        <is>
          <t xml:space="preserve"> </t>
        </is>
      </c>
    </row>
    <row r="46">
      <c r="A46" s="4" t="inlineStr">
        <is>
          <t>Stock Awards</t>
        </is>
      </c>
      <c r="B46" s="6" t="n">
        <v>2719732</v>
      </c>
      <c r="C46" s="4" t="inlineStr">
        <is>
          <t xml:space="preserve"> </t>
        </is>
      </c>
      <c r="D46" s="4" t="inlineStr">
        <is>
          <t xml:space="preserve"> </t>
        </is>
      </c>
      <c r="E46" s="4" t="inlineStr">
        <is>
          <t xml:space="preserve"> </t>
        </is>
      </c>
    </row>
    <row r="47">
      <c r="A47" s="4" t="inlineStr">
        <is>
          <t>Non-PEO NEO | Equity awards adjustments change in fair value during the year for RSU, PRSU and option awards granted in prior years</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670481</v>
      </c>
      <c r="C49" s="4" t="inlineStr">
        <is>
          <t xml:space="preserve"> </t>
        </is>
      </c>
      <c r="D49" s="4" t="inlineStr">
        <is>
          <t xml:space="preserve"> </t>
        </is>
      </c>
      <c r="E49" s="4" t="inlineStr">
        <is>
          <t xml:space="preserve"> </t>
        </is>
      </c>
    </row>
    <row r="50">
      <c r="A50" s="4" t="inlineStr">
        <is>
          <t>Non-PEO NEO | Equity awards adjustments fair value of RSU, PRSU and option awards granted remain outstanding and unvested</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5" t="n">
        <v>2597896</v>
      </c>
      <c r="C52" s="4" t="inlineStr">
        <is>
          <t xml:space="preserve"> </t>
        </is>
      </c>
      <c r="D52" s="4" t="inlineStr">
        <is>
          <t xml:space="preserve"> </t>
        </is>
      </c>
      <c r="E5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45:38Z</dcterms:created>
  <dcterms:modified xmlns:dcterms="http://purl.org/dc/terms/" xmlns:xsi="http://www.w3.org/2001/XMLSchema-instance" xsi:type="dcterms:W3CDTF">2024-03-14T20:45:38Z</dcterms:modified>
</cp:coreProperties>
</file>